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Going Concern Considerations" sheetId="8" state="visible" r:id="rId8"/>
    <sheet xmlns:r="http://schemas.openxmlformats.org/officeDocument/2006/relationships" name="Trust Investment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egment Reporting"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Trust Investments (Tables)" sheetId="16" state="visible" r:id="rId16"/>
    <sheet xmlns:r="http://schemas.openxmlformats.org/officeDocument/2006/relationships" name="Segment Reporting (Tables)" sheetId="17" state="visible" r:id="rId17"/>
    <sheet xmlns:r="http://schemas.openxmlformats.org/officeDocument/2006/relationships" name="Organization and Operations (De" sheetId="18" state="visible" r:id="rId18"/>
    <sheet xmlns:r="http://schemas.openxmlformats.org/officeDocument/2006/relationships" name="Summary of Significant Accoun19" sheetId="19" state="visible" r:id="rId19"/>
    <sheet xmlns:r="http://schemas.openxmlformats.org/officeDocument/2006/relationships" name="Trust Investments (Details)"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egment Reporting (Details)" sheetId="23" state="visible" r:id="rId23"/>
  </sheets>
  <definedNames/>
  <calcPr calcId="124519" fullCalcOnLoad="1"/>
</workbook>
</file>

<file path=xl/sharedStrings.xml><?xml version="1.0" encoding="utf-8"?>
<sst xmlns="http://schemas.openxmlformats.org/spreadsheetml/2006/main" uniqueCount="196">
  <si>
    <t>Document And Entity Information - shares</t>
  </si>
  <si>
    <t>6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LONGBAU GROUP INC</t>
  </si>
  <si>
    <t>Entity Central Index Key</t>
  </si>
  <si>
    <t>Current Fiscal Year End Date</t>
  </si>
  <si>
    <t>--12-31</t>
  </si>
  <si>
    <t>Entity Filer Category</t>
  </si>
  <si>
    <t>Smaller Reporting Company</t>
  </si>
  <si>
    <t>Trading Symbol</t>
  </si>
  <si>
    <t>LNGB</t>
  </si>
  <si>
    <t>Entity Common Stock, Shares Outstanding</t>
  </si>
  <si>
    <t>Consolidated Balance Sheets - USD ($)</t>
  </si>
  <si>
    <t>Dec. 31, 2017</t>
  </si>
  <si>
    <t>Current assets:</t>
  </si>
  <si>
    <t>Cash and cash equivalents</t>
  </si>
  <si>
    <t>Accounts receivable, net of allowance</t>
  </si>
  <si>
    <t>Other receivables</t>
  </si>
  <si>
    <t xml:space="preserve"> </t>
  </si>
  <si>
    <t>Income tax receivable</t>
  </si>
  <si>
    <t>Inventory</t>
  </si>
  <si>
    <t>Prepaid expenses and other current assets</t>
  </si>
  <si>
    <t>Total current assets</t>
  </si>
  <si>
    <t>Property and equipment, net of accumulated depreciation</t>
  </si>
  <si>
    <t>Deposit on purchase of land</t>
  </si>
  <si>
    <t>Trust investments, restricted</t>
  </si>
  <si>
    <t>Deferred commission cost</t>
  </si>
  <si>
    <t>Deferred tax assets - noncurrent</t>
  </si>
  <si>
    <t>Other assets</t>
  </si>
  <si>
    <t>Total assets</t>
  </si>
  <si>
    <t>Current liabilities:</t>
  </si>
  <si>
    <t>Accounts payable and accrued expenses</t>
  </si>
  <si>
    <t>Accounts payable and accrued expenses - related parties</t>
  </si>
  <si>
    <t>Income tax payable</t>
  </si>
  <si>
    <t>Deferred revenues - current</t>
  </si>
  <si>
    <t>Other payable - land purchase</t>
  </si>
  <si>
    <t>Other payable - related party</t>
  </si>
  <si>
    <t>Other payables</t>
  </si>
  <si>
    <t>Total current liabilities</t>
  </si>
  <si>
    <t>Deferred preneed contract revenues</t>
  </si>
  <si>
    <t>Total liabilities</t>
  </si>
  <si>
    <t>Commitment and contingencies</t>
  </si>
  <si>
    <t>Stockholders' Equity:</t>
  </si>
  <si>
    <t>Common stock, $0.0001 par value, 1,000,000,000 shares authorized; 30,500,000 shares issued and outstanding</t>
  </si>
  <si>
    <t>Additional paid-in capital</t>
  </si>
  <si>
    <t>Legal capital reserve</t>
  </si>
  <si>
    <t>Accumulated deficit</t>
  </si>
  <si>
    <t>Accumulated other comprehensive loss</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and Comprehensive Income (Loss) - USD ($)</t>
  </si>
  <si>
    <t>3 Months Ended</t>
  </si>
  <si>
    <t>Jun. 30, 2017</t>
  </si>
  <si>
    <t>Revenues</t>
  </si>
  <si>
    <t>Operating expenses:</t>
  </si>
  <si>
    <t>Cost of revenues</t>
  </si>
  <si>
    <t>General and administrative</t>
  </si>
  <si>
    <t>Depreciation and amortization</t>
  </si>
  <si>
    <t>Total operating expense</t>
  </si>
  <si>
    <t>Income (loss) from operations</t>
  </si>
  <si>
    <t>Other income (expense):</t>
  </si>
  <si>
    <t>Realized and unrealized investment losses, net</t>
  </si>
  <si>
    <t>Other income</t>
  </si>
  <si>
    <t>Total other income (expense)</t>
  </si>
  <si>
    <t>Income (loss) before provision for income taxes</t>
  </si>
  <si>
    <t>Income tax expense (benefit)</t>
  </si>
  <si>
    <t>Net income (loss)</t>
  </si>
  <si>
    <t>Other comprehensive income (loss):</t>
  </si>
  <si>
    <t>Foreign currency translation gain (loss)</t>
  </si>
  <si>
    <t>Total other comprehensive income (loss)</t>
  </si>
  <si>
    <t>Comprehensive income (loss)</t>
  </si>
  <si>
    <t>Net income per common share:</t>
  </si>
  <si>
    <t>Basic and diluted</t>
  </si>
  <si>
    <t>Weighted average number of common shares outstanding:</t>
  </si>
  <si>
    <t>Consolidated Statements of Cash Flows - USD ($)</t>
  </si>
  <si>
    <t>CASH FLOWS FROM OPERATING ACTIVITIES</t>
  </si>
  <si>
    <t>Net income</t>
  </si>
  <si>
    <t>Adjustments to reconcile net income to net cash from operating activities:</t>
  </si>
  <si>
    <t>Depreciate and amortization</t>
  </si>
  <si>
    <t>Investment loss</t>
  </si>
  <si>
    <t>Deferred income tax</t>
  </si>
  <si>
    <t>Changes in operating assets and liabilities:</t>
  </si>
  <si>
    <t>Accounts receivable</t>
  </si>
  <si>
    <t>Accounts receivable - related party</t>
  </si>
  <si>
    <t>Deferred revenue</t>
  </si>
  <si>
    <t>Other payable</t>
  </si>
  <si>
    <t>Net cash used in operating activities</t>
  </si>
  <si>
    <t>CASH FLOWS FROM INVESTING ACTIVITIES</t>
  </si>
  <si>
    <t>Purchases of property and equipment</t>
  </si>
  <si>
    <t>Net cash used in investing activities</t>
  </si>
  <si>
    <t>CASH FLOWS FROM FINANCING ACTIVITIES</t>
  </si>
  <si>
    <t>Proceeds from capital contribution</t>
  </si>
  <si>
    <t>Net cash provided by financing activities</t>
  </si>
  <si>
    <t>Effect of exchange rate changes on cash and cash equivalents</t>
  </si>
  <si>
    <t>Net change in cash and cash equivalents</t>
  </si>
  <si>
    <t>Cash and cash equivalents, beginning of period</t>
  </si>
  <si>
    <t>Cash and cash equivalents, end of period</t>
  </si>
  <si>
    <t>Cash paid for:</t>
  </si>
  <si>
    <t>Interest</t>
  </si>
  <si>
    <t>Income tax</t>
  </si>
  <si>
    <t>Organization and Operations</t>
  </si>
  <si>
    <t>Organization, Consolidation and Presentation of Financial Statements [Abstract]</t>
  </si>
  <si>
    <t>Note 1 – Organization and Operations Longbau Group, Inc. (the Company) was incorporated in the State of Delaware on December 23, 2013. Business operations include sales of life, property and casualty insurance products underwritten by insurance companies as well as insurance brokerage services and consulting for other providers of deferred preneed funeral and cemetery services, preneed cemetery and funeral activities, sales of burial vaults, urns and other funeral related and consumer products and cemetery property. Operating subsidiaries include Long Bao Life Technology Co., Ltd. (Long Bao Life) and Ho-Cheng Insurance Brokers Co., Ltd. (Ho-Cheng Insurance). Long Bao Life provides “pre-need” and “at need” funeral services and sells funeral related products, such as urns, in Taiwan. A pre-need death care contract enables a customer to make his/her own funeral arrangements in advance and prepay for the funeral, which reduces the burden of the family at the time of bereavement as well as avoids the influence of rising costs. In addition, the Company provides consulting services to customers prior to the purchase. Ho-Cheng Insurance, an insurance intermediary company, focuses on sales of life, property and casualty insurance products underwritten by insurance companies as well as insurance brokerage services. Ho-Cheng Insurance has been cooperating with many insurance companies operating in Taiwan to distribute a wide variety of insurance products to customers.</t>
  </si>
  <si>
    <t>Summary of Significant Accounting Policies</t>
  </si>
  <si>
    <t>Accounting Policies [Abstract]</t>
  </si>
  <si>
    <t>Note 2 – Summary of Significant Accounting Policies Interim financial statements The accompanying Consolidated Balance Sheet as of December 31, 2017, which was derived from audited financial statements, and the unaudited interim financial statements included herein, presented in accordance with accounting principles generally accepted in the United States of America (“U.S. GAAP”),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are adequate to make the information presented not misleading. The results of operations for the three and six months ended June 30, 2018 are not necessarily indicative of the results for the full year. Certain information and footnote disclosures normally included in financial statements prepared in accordance with generally accepted accounting principles have been condensed or omitted. The accounting policies followed by the Company are set forth in Note 1 to the Company's consolidated financial statements contained in the Company's 2017 Annual Report on Form 10-K, and it is suggested that these consolidated financial statements be read in conjunction therewith. Basis of Presentation The accompanying consolidated financial statements were prepared in conformity with accounting principles generally accepted in the United States of America (“U.S. GAAP”). The Company’s functional currency is the Taiwanese Dollar (“Taiwanese $” or “NT$”); however, the accompanying consolidated financial statements were translated and presented in United States Dollars (“$” or “USD”). The following table details the exchange rates used for the respective periods: June 30, 2018 June 30, 2017 December 31, 2017 Period end: Taiwanese $ to US $ $ 0.0330 $ 0.0329 $ 0.0310 Average for the period: Taiwanese $ to US $ $ 0.0325 $ 0.0330 $ 0.0310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sales retur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Long Bao Life sells its merchandise and services on both a preneed and atneed basis. Revenue is recognized when control of the performance obligation is transferred to the customer. Our performance obligations include funeral and cemetery merchandise and services. Control transfers when merchandise is delivered, or services are performed. We sell price-guaranteed preneed contracts through various programs providing for future merchandise and services at prices prevailing when the agreements are signed. Revenue associated with sales of preneed contracts is deferred until merchandise is delivered or the services are performed, generally at the time of need. In situations in which we have no further obligation or involvement related to the merchandise, we recognize revenue and record the cost of sales upon the earlier of vendor storage of these items or delivery in the cemetery. There is no general right of return for delivered items. The total consideration received for contracts with customers is allocated to each performance obligation based on relative selling price. Relative selling prices are determined by either the amount we sell the performance obligation for on a stand-alone basis or our best estimate of the amount we would sell it for based on an adjusted market assessment approach that is consistent with our historical pricing practices. Payment on atneed contracts is generally due at the time the merchandise is delivered or the services are performed. For preneed contracts, payment generally occurs prior to our fulfillment of the performance obligations. Pursuant to the Taiwanese law, all or a portion of the proceeds from merchandise or services sold on a preneed basis may be required to be deposited into trust funds. When we receive payments from the customer, we deposit the amount required by law into the merchandise and service trusts and reclassify the corresponding amount from Deferred revenue, net into Deferred receipts held in trust. Amounts are withdrawn from the merchandise and service trusts when we fulfill the performance obligations. We defer investment earnings related to these merchandise and service trusts until the associated merchandise is delivered or services are performed. In addition, we are entitled to retain a portion of collected customer payments when a customer cancels a preneed contract; these amounts are also recognized in revenue. Costs related to delivery or performance of merchandise and services are charged to expense when merchandise is delivered, or services are performed. Incremental direct selling costs are deferred and recognized when the associated performance obligation is fulfilled based on specific identification in the fulfillment of a contract. All other selling costs are expensed as incurred. Ho-Cheng Insurance’s revenue is from insurance agency and brokerage services. The Company sells insurance products to customers and obtains commissions from the respective insurance carriers according to the terms of each insurance company service agreement. The Company recognizes revenue when the following have occurred: persuasive evidence of an agreement between the insurance company and insured exists, services were provided, the fee for such services is fixed or determinable and collectability of the fee is reasonably assured. Insurance agency services are considered complete, and revenue is recognized, when an insurance policy becomes effective. The Company recognizes revenue from insurance carriers on a gross basis. The commission paid by the Company to its agents are recorded as cost of revenues. Basic and Diluted Earnings Per Share Basic earnings per share (“EPS”) is based on the weighted average number of common shares outstanding. Diluted EPS is based on the assumption that all dilutive securities are conver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were no potentially dilutive securities outstanding during the periods presented. Accounting Standards Adopted in 2018 We have adopted the following recent accounting pronouncements in these financial statements with no significant impact on reported financial position, results of operations or cash flow: Revenue Recognition In May 2014, the FASB issued "Revenue from Contracts with Customers", which replaced existing revenue recognition guidance. During 2016, the FASB made several amendments to the new standard that clarified guidance on several matters, including principal vs. agent considerations, identifying performance obligations, sales taxes, and licensing. The new standard, as amended, requires that we recognize revenue in the amount to which we expect to be entitled for delivery of promised goods and services to our customers. The new standard also resulted in enhanced revenue-related disclosures, including any significant judgments and changes in judgments. Additionally, the new standard requires the deferral of incremental direct selling costs to the period in which the related revenue is recognized. We adopted the new standards on January 1, 2018 using the modified retrospective method. The timing of revenue recognition for our preneed contracts remained consistent between the new and previous standards. There was no material impact on our consolidated financial statements from adopting the new standard but we have expanded disclosure about our revenues in Footnote 2. The following recent accounting pronouncements are currently being evaluated for implementation and could potentially have a significant impact on future financial position results of operations or cash flow: In February 2016, 2016 02, Leases December 15, 2019, 2016 02 January 1, 2019 In May 2017, 2017 09, Modification Accounting for Share-Based Payment Arrangements 718. December 15, 2017. no January 1, 2018. Subsequent Events The Company’s policy is to evaluate events and transactions through the date the financial statements are available for release for potential disclosure as subsequent events.</t>
  </si>
  <si>
    <t>Going Concern Considerations</t>
  </si>
  <si>
    <t>Going Concern [Abstract]</t>
  </si>
  <si>
    <t>Note 3 – Going Concern Considerations The accompanying financial statements have been prepared assuming that the Company will continue as a going concern. The Company has suffered recurring losses from operations, has a substantial working capital deficiency and substantial accumulated deficits and comprehensive loss that raise substantial doubt about its ability to continue as a going concern. Management's plans to address these issues are to achieve and maintain profitability which depends on the growth of our market share, the acceptance of our services by our customers, the competitiveness of our death care management consultant services, and our ability to control our costs and expenses. Additionally, our controlling shareholders will continue to contribute capital if required as they did in 2017 and 2016. Our plans also include raising substantial capital from share purchase agreements from outside entities.</t>
  </si>
  <si>
    <t>Trust Investments</t>
  </si>
  <si>
    <t>Restricted Investments Note [Abstract]</t>
  </si>
  <si>
    <t>Note 4 – Trust Investments The cost and market values associated with preneed contract trust investments at June 30, 2018 are detailed below: Fair Value Fair Market Hierarchy Cost at Unrealized Value at Level June 30, 2018 Losses June 30, 2018 Cash and money market account Level 1 $ 5,345,067 $ - $ 5,345,067 Mutual funds: Debt securities Level 1 1,418,959 (105,693 ) 1,313,266 Total $ 6,764,026 $ (105,693 ) $ 6,658,333 Where quoted prices are available in an active market, investments held by the trust are classified as Level 1 investments pursuant to the three-level valuation hierarchy. The Company’s Level 1 investments include cash and money market accounts and mutual funds. There are no Level 2 and Level 3 investments in the Company’s trust portfolio as of June 30, 2018.</t>
  </si>
  <si>
    <t>Related Party Transactions</t>
  </si>
  <si>
    <t>Related Party Transactions [Abstract]</t>
  </si>
  <si>
    <t>Note 5 – Related Party Transactions Sales During the six months ended June 30, 2018 and 2017, the Company’s Chief Executive Officer, affiliated and family members purchased certain products from the Company for $13,302 and $12,840, respectively. Other payable As of June 30, 2018 and December 31, 2017, the Company had a liability of $19,497 and $0, respectively, to its Chief Executive Officer for short-term borrowings. The liability is non-interest bearing and are payable on demand. Lease During the six months ended June 30, 2018 and 2017, the Company leased offices from the Company’s Chief Executive Officer and two directors. Total lease expense to the related parties during the six months ended June 30, 2018 and 2017 were $42,742 and $32,917, respectively. Commission cost During the six months ended June 30, 2018 and 2017, the Company incurred $3,672 and $4,016 of commission costs to a company controlled by a family member of the Company’s Chief Executive Officer. As of June 30, 2018 and December 31, 2017, amount payable to the affiliated company for commissions were $241 and $1,561, respectively.</t>
  </si>
  <si>
    <t>Commitments and Contingencies</t>
  </si>
  <si>
    <t>Commitments and Contingencies Disclosure [Abstract]</t>
  </si>
  <si>
    <t>Note 6 – Commitments and Contingencies Pursuant to the preneed contracts with the customers, the Company agreed to pay interest starting from the date that the full contract price is collected by the Company. The interest is calculated based on 80% of the contract price at a rate of 5% per annum for contracts entered in or prior to February 2009 and based on 100% of the contract price at a rate of 2.37% per annum for contracts entered after February 2009 but before February 2011. Starting from March 2011, interest is calculated based on 100% of the contract price at the one-year certified deposit rate of postal service announced by the Chunghwa Post Co., Ltd. in Taiwan. The interest is paid annually and included in cost of revenues in the statement of operations. Interest expense related to the preneed contracts were $47,180 and $19,318 for the six months ended June 30, 2018 and 2017, respectively.</t>
  </si>
  <si>
    <t>Segment Reporting</t>
  </si>
  <si>
    <t>Segment Reporting [Abstract]</t>
  </si>
  <si>
    <t xml:space="preserve">Note 7 – Segment Reporting The Company uses the “management approach” model for segment reporting. The management approach model is based on the way a company’s management organizes segments within the company for making operating decisions and assessing performance. The Company has three reportable segments: Long Bao Life that mainly sells funeral services products; Ho-Cheng Insurance that is an insurance broker; and Longbau Taiwan and Long Group, Inc. that provides consulting services. The following tables summarize the Company’s segment information for the six months ended June 30, 2018 and 2017 and as of June 30, 2018 and December 31, 2017: For the six months ended June 30, 2018 2017 Revenues Funeral services $ 716,035 $ 703,738 Insurance 3,001,472 2,681,946 Total revenues $ 3,717,507 $ 3,385,684 Income (loss) from operations Funeral services $ 17,049 $ 48,564 Insurance 259,519 207,547 Consulting 8,971 (62,813 ) Total income (loss) from operations $ 285,539 $ 193,298 Net income (loss) Funeral services $ 66,718 $ (7,632 ) Insurance 242,591 173,864 Consulting 9,590 (62,813 ) Total net income $ 318,899 $ 103,419 As of As of June 30, 2018 December 31, 2017 Total assets Funeral services $ 10,566,310 $ 9,877,050 Insurance 1,012,700 1,483,623 Consulting 62,873 10,650 Total assets $ 11,641,883 $ 11,371,323 </t>
  </si>
  <si>
    <t>Subsequent Events</t>
  </si>
  <si>
    <t>Subsequent Events [Abstract]</t>
  </si>
  <si>
    <t>Note 8 – Subsequent Events The Company has evaluated transactions and events form the balance sheet date through the date these financial statements are available for release and has determined there are no events and or transactions require disclosure as subsequent events.</t>
  </si>
  <si>
    <t>Summary of Significant Accounting Policies (Policies)</t>
  </si>
  <si>
    <t>Interim financial statements</t>
  </si>
  <si>
    <t>Interim financial statements The accompanying Consolidated Balance Sheet as of December 31, 2017, which was derived from audited financial statements, and the unaudited interim financial statements included herein, presented in accordance with accounting principles generally accepted in the United States of America (“U.S. GAAP”),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are adequate to make the information presented not misleading. The results of operations for the three and six months ended June 30, 2018 are not necessarily indicative of the results for the full year. Certain information and footnote disclosures normally included in financial statements prepared in accordance with generally accepted accounting principles have been condensed or omitted. The accounting policies followed by the Company are set forth in Note 1 to the Company's consolidated financial statements contained in the Company's 2017 Annual Report on Form 10-K, and it is suggested that these consolidated financial statements be read in conjunction therewith.</t>
  </si>
  <si>
    <t>Basis of Presentation</t>
  </si>
  <si>
    <t xml:space="preserve">Basis of Presentation The accompanying consolidated financial statements were prepared in conformity with accounting principles generally accepted in the United States of America (“U.S. GAAP”). The Company’s functional currency is the Taiwanese Dollar (“Taiwanese $” or “NT$”); however, the accompanying consolidated financial statements were translated and presented in United States Dollars (“$” or “USD”). The following table details the exchange rates used for the respective periods: June 30, 2018 June 30, 2017 December 31, 2017 Period end: Taiwanese $ to US $ $ 0.0330 $ 0.0329 $ 0.0310 Average for the period: Taiwanese $ to US $ $ 0.0325 $ 0.0330 $ 0.0310 </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sales retur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venue Recognition</t>
  </si>
  <si>
    <t>Revenue Recognition Long Bao Life sells its merchandise and services on both a preneed and atneed basis. Revenue is recognized when control of the performance obligation is transferred to the customer. Our performance obligations include funeral and cemetery merchandise and services. Control transfers when merchandise is delivered, or services are performed. We sell price-guaranteed preneed contracts through various programs providing for future merchandise and services at prices prevailing when the agreements are signed. Revenue associated with sales of preneed contracts is deferred until merchandise is delivered or the services are performed, generally at the time of need. In situations in which we have no further obligation or involvement related to the merchandise, we recognize revenue and record the cost of sales upon the earlier of vendor storage of these items or delivery in the cemetery. There is no general right of return for delivered items. The total consideration received for contracts with customers is allocated to each performance obligation based on relative selling price. Relative selling prices are determined by either the amount we sell the performance obligation for on a stand-alone basis or our best estimate of the amount we would sell it for based on an adjusted market assessment approach that is consistent with our historical pricing practices. Payment on atneed contracts is generally due at the time the merchandise is delivered or the services are performed. For preneed contracts, payment generally occurs prior to our fulfillment of the performance obligations. Pursuant to the Taiwanese law, all or a portion of the proceeds from merchandise or services sold on a preneed basis may be required to be deposited into trust funds. When we receive payments from the customer, we deposit the amount required by law into the merchandise and service trusts and reclassify the corresponding amount from Deferred revenue, net into Deferred receipts held in trust. Amounts are withdrawn from the merchandise and service trusts when we fulfill the performance obligations. We defer investment earnings related to these merchandise and service trusts until the associated merchandise is delivered or services are performed. In addition, we are entitled to retain a portion of collected customer payments when a customer cancels a preneed contract; these amounts are also recognized in revenue. Costs related to delivery or performance of merchandise and services are charged to expense when merchandise is delivered, or services are performed. Incremental direct selling costs are deferred and recognized when the associated performance obligation is fulfilled based on specific identification in the fulfillment of a contract. All other selling costs are expensed as incurred. Ho-Cheng Insurance’s revenue is from insurance agency and brokerage services. The Company sells insurance products to customers and obtains commissions from the respective insurance carriers according to the terms of each insurance company service agreement. The Company recognizes revenue when the following have occurred: persuasive evidence of an agreement between the insurance company and insured exists, services were provided, the fee for such services is fixed or determinable and collectability of the fee is reasonably assured. Insurance agency services are considered complete, and revenue is recognized, when an insurance policy becomes effective. The Company recognizes revenue from insurance carriers on a gross basis. The commission paid by the Company to its agents are recorded as cost of revenues.</t>
  </si>
  <si>
    <t>Basic and Diluted Earnings Per Share</t>
  </si>
  <si>
    <t>Basic and Diluted Earnings Per Share Basic earnings per share (“EPS”) is based on the weighted average number of common shares outstanding. Diluted EPS is based on the assumption that all dilutive securities are conver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were no potentially dilutive securities outstanding during the periods presented.</t>
  </si>
  <si>
    <t>Accounting Standards Adopted in 2018</t>
  </si>
  <si>
    <t>Accounting Standards Adopted in 2018 We have adopted the following recent accounting pronouncements in these financial statements with no significant impact on reported financial position, results of operations or cash flow: Revenue Recognition In May 2014, the FASB issued "Revenue from Contracts with Customers", which replaced existing revenue recognition guidance. During 2016, the FASB made several amendments to the new standard that clarified guidance on several matters, including principal vs. agent considerations, identifying performance obligations, sales taxes, and licensing. The new standard, as amended, requires that we recognize revenue in the amount to which we expect to be entitled for delivery of promised goods and services to our customers. The new standard also resulted in enhanced revenue-related disclosures, including any significant judgments and changes in judgments. Additionally, the new standard requires the deferral of incremental direct selling costs to the period in which the related revenue is recognized. We adopted the new standards on January 1, 2018 using the modified retrospective method. The timing of revenue recognition for our preneed contracts remained consistent between the new and previous standards. There was no material impact on our consolidated financial statements from adopting the new standard but we have expanded disclosure about our revenues in Footnote 2. The following recent accounting pronouncements are currently being evaluated for implementation and could potentially have a significant impact on future financial position results of operations or cash flow: In February 2016, 2016 02, Leases December 15, 2019, 2016 02 January 1, 2019 In May 2017, 2017 09, Modification Accounting for Share-Based Payment Arrangements 718. December 15, 2017. no January 1, 2018.</t>
  </si>
  <si>
    <t>Subsequent Events The Company’s policy is to evaluate events and transactions through the date the financial statements are available for release for potential disclosure as subsequent events.</t>
  </si>
  <si>
    <t>Summary of Significant Accounting Policies (Tables)</t>
  </si>
  <si>
    <t>Exchange rates used</t>
  </si>
  <si>
    <t xml:space="preserve">The following table details the exchange rates used for the respective periods: June 30, 2018 June 30, 2017 December 31, 2017 Period end: Taiwanese $ to US $ $ 0.0330 $ 0.0329 $ 0.0310 Average for the period: Taiwanese $ to US $ $ 0.0325 $ 0.0330 $ 0.0310 </t>
  </si>
  <si>
    <t>Trust Investments (Tables)</t>
  </si>
  <si>
    <t>Preneed contract trust investments</t>
  </si>
  <si>
    <t xml:space="preserve">The cost and market values associated with preneed contract trust investments at June 30, 2018 are detailed below: Fair Value Fair Market Hierarchy Cost at Unrealized Value at Level June 30, 2018 Losses June 30, 2018 Cash and money market account Level 1 $ 5,345,067 $ - $ 5,345,067 Mutual funds: Debt securities Level 1 1,418,959 (105,693 ) 1,313,266 Total $ 6,764,026 $ (105,693 ) $ 6,658,333 </t>
  </si>
  <si>
    <t>Segment Reporting (Tables)</t>
  </si>
  <si>
    <t>Summarize the Company's segment information</t>
  </si>
  <si>
    <t xml:space="preserve">The following tables summarize the Company’s segment information for the six months ended June 30, 2018 and 2017 and as of June 30, 2018 and December 31, 2017: For the six months ended June 30, 2018 2017 Revenues Funeral services $ 716,035 $ 703,738 Insurance 3,001,472 2,681,946 Total revenues $ 3,717,507 $ 3,385,684 Income (loss) from operations Funeral services $ 17,049 $ 48,564 Insurance 259,519 207,547 Consulting 8,971 (62,813 ) Total income (loss) from operations $ 285,539 $ 193,298 Net income (loss) Funeral services $ 66,718 $ (7,632 ) Insurance 242,591 173,864 Consulting 9,590 (62,813 ) Total net income $ 318,899 $ 103,419 As of As of June 30, 2018 December 31, 2017 Total assets Funeral services $ 10,566,310 $ 9,877,050 Insurance 1,012,700 1,483,623 Consulting 62,873 10,650 Total assets $ 11,641,883 $ 11,371,323 </t>
  </si>
  <si>
    <t>Organization and Operations (Details Textual)</t>
  </si>
  <si>
    <t>Schedule of Equity Method Investments [Line Items]</t>
  </si>
  <si>
    <t>Entity Incorporation, State Country Name</t>
  </si>
  <si>
    <t>Delaware</t>
  </si>
  <si>
    <t>Entity Incorporation, Date of Incorporation</t>
  </si>
  <si>
    <t>Dec. 23,
		2013</t>
  </si>
  <si>
    <t>Summary of Significant Accounting Policies (Details)</t>
  </si>
  <si>
    <t>Period End [Member]</t>
  </si>
  <si>
    <t>Foreign Currency Exchange Rate, Translation</t>
  </si>
  <si>
    <t>Average for the period [Member]</t>
  </si>
  <si>
    <t>Trust Investments (Details)</t>
  </si>
  <si>
    <t>Jun. 30, 2018USD ($)</t>
  </si>
  <si>
    <t>Cost</t>
  </si>
  <si>
    <t>Unrealized Losses</t>
  </si>
  <si>
    <t>Fair Market Value</t>
  </si>
  <si>
    <t>Money Market Funds [Member] | Fair Value, Inputs, Level 1 [Member]</t>
  </si>
  <si>
    <t>Debt Securities [Member] | Fair Value, Inputs, Level 1 [Member]</t>
  </si>
  <si>
    <t>Related Party Transactions (Details Textual) - USD ($)</t>
  </si>
  <si>
    <t>Due to Other Related Parties, Current</t>
  </si>
  <si>
    <t>Chief Executive Officer [Member]</t>
  </si>
  <si>
    <t>Operating Leases, Rent Expense</t>
  </si>
  <si>
    <t>Revenue from Related Parties</t>
  </si>
  <si>
    <t>Noninterest Expense Commission Expense</t>
  </si>
  <si>
    <t>Commissions Payable Affiliates</t>
  </si>
  <si>
    <t>Commitments and Contingencies (Details Textual) - USD ($)</t>
  </si>
  <si>
    <t>Preneed Contracts Interest Terms</t>
  </si>
  <si>
    <t>The interest is calculated based on 80% of the contract price at a rate of 5% per annum for contracts entered in or prior to February 2009 and based on 100% of the contract price at a rate of 2.37% per annum for contracts entered after February 2009 but before February 2011. Starting from March 2011, interest is calculated based on 100% of the contract price at the one-year certified deposit rate of postal service announced by the Chunghwa Post Co., Ltd. in Taiwan.</t>
  </si>
  <si>
    <t>Interest Expense Related To Preneed Contracts</t>
  </si>
  <si>
    <t>Segment Reporting (Details) - USD ($)</t>
  </si>
  <si>
    <t>Funeral services [Member] | Reportable Subsegments [Member]</t>
  </si>
  <si>
    <t>Insurance [Member] | Reportable Subsegments [Member]</t>
  </si>
  <si>
    <t>Consulting [Member] | Reportable Subsegmen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02706</v>
      </c>
    </row>
    <row r="11" spans="1:3">
      <c r="A11" s="4" t="s">
        <v>17</v>
      </c>
      <c r="B11" s="4" t="s">
        <v>18</v>
      </c>
    </row>
    <row r="12" spans="1:3">
      <c r="A12" s="4" t="s">
        <v>19</v>
      </c>
      <c r="B12" s="4" t="s">
        <v>20</v>
      </c>
    </row>
    <row r="13" spans="1:3">
      <c r="A13" s="4" t="s">
        <v>21</v>
      </c>
      <c r="B13" s="4" t="s">
        <v>22</v>
      </c>
    </row>
    <row r="14" spans="1:3">
      <c r="A14" s="4" t="s">
        <v>23</v>
      </c>
      <c r="C14" s="5" t="n">
        <v>30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21</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38</v>
      </c>
      <c r="B10"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21</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27</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36</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6"/>
  </cols>
  <sheetData>
    <row r="1" spans="1:2">
      <c r="A1" s="1" t="s">
        <v>164</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70</v>
      </c>
      <c r="B1" s="2" t="s">
        <v>2</v>
      </c>
      <c r="C1" s="2" t="s">
        <v>25</v>
      </c>
      <c r="D1" s="2" t="s">
        <v>69</v>
      </c>
    </row>
    <row r="2" spans="1:4">
      <c r="A2" s="4" t="s">
        <v>171</v>
      </c>
    </row>
    <row r="3" spans="1:4">
      <c r="A3" s="4" t="s">
        <v>172</v>
      </c>
      <c r="B3" s="10" t="n">
        <v>0.033</v>
      </c>
      <c r="C3" s="10" t="n">
        <v>0.031</v>
      </c>
      <c r="D3" s="10" t="n">
        <v>0.0329</v>
      </c>
    </row>
    <row r="4" spans="1:4">
      <c r="A4" s="4" t="s">
        <v>173</v>
      </c>
    </row>
    <row r="5" spans="1:4">
      <c r="A5" s="4" t="s">
        <v>172</v>
      </c>
      <c r="B5" s="10" t="n">
        <v>0.0325</v>
      </c>
      <c r="C5" s="10" t="n">
        <v>0.031</v>
      </c>
      <c r="D5" s="10" t="n">
        <v>0.0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4159</v>
      </c>
      <c r="C3" s="7" t="n">
        <v>564561</v>
      </c>
    </row>
    <row r="4" spans="1:3">
      <c r="A4" s="4" t="s">
        <v>28</v>
      </c>
      <c r="B4" s="5" t="n">
        <v>671284</v>
      </c>
      <c r="C4" s="5" t="n">
        <v>840250</v>
      </c>
    </row>
    <row r="5" spans="1:3">
      <c r="A5" s="4" t="s">
        <v>29</v>
      </c>
      <c r="B5" s="4" t="s">
        <v>30</v>
      </c>
      <c r="C5" s="5" t="n">
        <v>44097</v>
      </c>
    </row>
    <row r="6" spans="1:3">
      <c r="A6" s="4" t="s">
        <v>31</v>
      </c>
      <c r="B6" s="5" t="n">
        <v>0</v>
      </c>
      <c r="C6" s="5" t="n">
        <v>29373</v>
      </c>
    </row>
    <row r="7" spans="1:3">
      <c r="A7" s="4" t="s">
        <v>32</v>
      </c>
      <c r="B7" s="5" t="n">
        <v>371204</v>
      </c>
      <c r="C7" s="5" t="n">
        <v>358914</v>
      </c>
    </row>
    <row r="8" spans="1:3">
      <c r="A8" s="4" t="s">
        <v>33</v>
      </c>
      <c r="B8" s="5" t="n">
        <v>65033</v>
      </c>
      <c r="C8" s="5" t="n">
        <v>55034</v>
      </c>
    </row>
    <row r="9" spans="1:3">
      <c r="A9" s="4" t="s">
        <v>34</v>
      </c>
      <c r="B9" s="5" t="n">
        <v>1571680</v>
      </c>
      <c r="C9" s="5" t="n">
        <v>1892229</v>
      </c>
    </row>
    <row r="10" spans="1:3">
      <c r="A10" s="4" t="s">
        <v>35</v>
      </c>
      <c r="B10" s="5" t="n">
        <v>324891</v>
      </c>
      <c r="C10" s="5" t="n">
        <v>135833</v>
      </c>
    </row>
    <row r="11" spans="1:3">
      <c r="A11" s="4" t="s">
        <v>36</v>
      </c>
      <c r="B11" s="5" t="n">
        <v>1862102</v>
      </c>
      <c r="C11" s="5" t="n">
        <v>1941101</v>
      </c>
    </row>
    <row r="12" spans="1:3">
      <c r="A12" s="4" t="s">
        <v>37</v>
      </c>
      <c r="B12" s="5" t="n">
        <v>6658333</v>
      </c>
      <c r="C12" s="5" t="n">
        <v>6214890</v>
      </c>
    </row>
    <row r="13" spans="1:3">
      <c r="A13" s="4" t="s">
        <v>38</v>
      </c>
      <c r="B13" s="5" t="n">
        <v>972305</v>
      </c>
      <c r="C13" s="5" t="n">
        <v>955866</v>
      </c>
    </row>
    <row r="14" spans="1:3">
      <c r="A14" s="4" t="s">
        <v>39</v>
      </c>
      <c r="B14" s="5" t="n">
        <v>163997</v>
      </c>
      <c r="C14" s="5" t="n">
        <v>153320</v>
      </c>
    </row>
    <row r="15" spans="1:3">
      <c r="A15" s="4" t="s">
        <v>40</v>
      </c>
      <c r="B15" s="5" t="n">
        <v>88575</v>
      </c>
      <c r="C15" s="5" t="n">
        <v>78084</v>
      </c>
    </row>
    <row r="16" spans="1:3">
      <c r="A16" s="4" t="s">
        <v>41</v>
      </c>
      <c r="B16" s="5" t="n">
        <v>11641883</v>
      </c>
      <c r="C16" s="5" t="n">
        <v>11371323</v>
      </c>
    </row>
    <row r="17" spans="1:3">
      <c r="A17" s="3" t="s">
        <v>42</v>
      </c>
    </row>
    <row r="18" spans="1:3">
      <c r="A18" s="4" t="s">
        <v>43</v>
      </c>
      <c r="B18" s="5" t="n">
        <v>1044841</v>
      </c>
      <c r="C18" s="5" t="n">
        <v>1718968</v>
      </c>
    </row>
    <row r="19" spans="1:3">
      <c r="A19" s="4" t="s">
        <v>44</v>
      </c>
      <c r="B19" s="5" t="n">
        <v>183470</v>
      </c>
      <c r="C19" s="5" t="n">
        <v>155975</v>
      </c>
    </row>
    <row r="20" spans="1:3">
      <c r="A20" s="4" t="s">
        <v>45</v>
      </c>
      <c r="B20" s="5" t="n">
        <v>34587</v>
      </c>
      <c r="C20" s="5" t="n">
        <v>40636</v>
      </c>
    </row>
    <row r="21" spans="1:3">
      <c r="A21" s="4" t="s">
        <v>46</v>
      </c>
      <c r="B21" s="5" t="n">
        <v>98670</v>
      </c>
      <c r="C21" s="5" t="n">
        <v>92588</v>
      </c>
    </row>
    <row r="22" spans="1:3">
      <c r="A22" s="4" t="s">
        <v>47</v>
      </c>
      <c r="B22" s="5" t="n">
        <v>1026300</v>
      </c>
      <c r="C22" s="5" t="n">
        <v>963043</v>
      </c>
    </row>
    <row r="23" spans="1:3">
      <c r="A23" s="4" t="s">
        <v>48</v>
      </c>
      <c r="B23" s="5" t="n">
        <v>19497</v>
      </c>
      <c r="C23" s="5" t="n">
        <v>0</v>
      </c>
    </row>
    <row r="24" spans="1:3">
      <c r="A24" s="4" t="s">
        <v>49</v>
      </c>
      <c r="B24" s="5" t="n">
        <v>54929</v>
      </c>
      <c r="C24" s="5" t="n">
        <v>56623</v>
      </c>
    </row>
    <row r="25" spans="1:3">
      <c r="A25" s="4" t="s">
        <v>50</v>
      </c>
      <c r="B25" s="5" t="n">
        <v>2462294</v>
      </c>
      <c r="C25" s="5" t="n">
        <v>3027833</v>
      </c>
    </row>
    <row r="26" spans="1:3">
      <c r="A26" s="4" t="s">
        <v>51</v>
      </c>
      <c r="B26" s="5" t="n">
        <v>8451170</v>
      </c>
      <c r="C26" s="5" t="n">
        <v>7942772</v>
      </c>
    </row>
    <row r="27" spans="1:3">
      <c r="A27" s="4" t="s">
        <v>52</v>
      </c>
      <c r="B27" s="5" t="n">
        <v>10913464</v>
      </c>
      <c r="C27" s="5" t="n">
        <v>10970605</v>
      </c>
    </row>
    <row r="28" spans="1:3">
      <c r="A28" s="4" t="s">
        <v>53</v>
      </c>
      <c r="B28" s="4" t="s">
        <v>30</v>
      </c>
      <c r="C28" s="4" t="s">
        <v>30</v>
      </c>
    </row>
    <row r="29" spans="1:3">
      <c r="A29" s="3" t="s">
        <v>54</v>
      </c>
    </row>
    <row r="30" spans="1:3">
      <c r="A30" s="4" t="s">
        <v>55</v>
      </c>
      <c r="B30" s="5" t="n">
        <v>305</v>
      </c>
      <c r="C30" s="5" t="n">
        <v>305</v>
      </c>
    </row>
    <row r="31" spans="1:3">
      <c r="A31" s="4" t="s">
        <v>56</v>
      </c>
      <c r="B31" s="5" t="n">
        <v>1326107</v>
      </c>
      <c r="C31" s="5" t="n">
        <v>1326107</v>
      </c>
    </row>
    <row r="32" spans="1:3">
      <c r="A32" s="4" t="s">
        <v>57</v>
      </c>
      <c r="B32" s="5" t="n">
        <v>87342</v>
      </c>
      <c r="C32" s="5" t="n">
        <v>87342</v>
      </c>
    </row>
    <row r="33" spans="1:3">
      <c r="A33" s="4" t="s">
        <v>58</v>
      </c>
      <c r="B33" s="5" t="n">
        <v>-696795</v>
      </c>
      <c r="C33" s="5" t="n">
        <v>-1006595</v>
      </c>
    </row>
    <row r="34" spans="1:3">
      <c r="A34" s="4" t="s">
        <v>59</v>
      </c>
      <c r="B34" s="5" t="n">
        <v>11460</v>
      </c>
      <c r="C34" s="5" t="n">
        <v>-6441</v>
      </c>
    </row>
    <row r="35" spans="1:3">
      <c r="A35" s="4" t="s">
        <v>60</v>
      </c>
      <c r="B35" s="5" t="n">
        <v>728419</v>
      </c>
      <c r="C35" s="5" t="n">
        <v>400718</v>
      </c>
    </row>
    <row r="36" spans="1:3">
      <c r="A36" s="4" t="s">
        <v>61</v>
      </c>
      <c r="B36" s="7" t="n">
        <v>11641883</v>
      </c>
      <c r="C36" s="7" t="n">
        <v>11371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174</v>
      </c>
      <c r="B1" s="2" t="s">
        <v>1</v>
      </c>
    </row>
    <row r="2" spans="1:2">
      <c r="B2" s="2" t="s">
        <v>175</v>
      </c>
    </row>
    <row r="3" spans="1:2">
      <c r="A3" s="4" t="s">
        <v>176</v>
      </c>
      <c r="B3" s="7" t="n">
        <v>6764026</v>
      </c>
    </row>
    <row r="4" spans="1:2">
      <c r="A4" s="4" t="s">
        <v>177</v>
      </c>
      <c r="B4" s="5" t="n">
        <v>-105693</v>
      </c>
    </row>
    <row r="5" spans="1:2">
      <c r="A5" s="4" t="s">
        <v>178</v>
      </c>
      <c r="B5" s="5" t="n">
        <v>6658333</v>
      </c>
    </row>
    <row r="6" spans="1:2">
      <c r="A6" s="4" t="s">
        <v>179</v>
      </c>
    </row>
    <row r="7" spans="1:2">
      <c r="A7" s="4" t="s">
        <v>176</v>
      </c>
      <c r="B7" s="5" t="n">
        <v>5345067</v>
      </c>
    </row>
    <row r="8" spans="1:2">
      <c r="A8" s="4" t="s">
        <v>177</v>
      </c>
      <c r="B8" s="5" t="n">
        <v>0</v>
      </c>
    </row>
    <row r="9" spans="1:2">
      <c r="A9" s="4" t="s">
        <v>178</v>
      </c>
      <c r="B9" s="5" t="n">
        <v>5345067</v>
      </c>
    </row>
    <row r="10" spans="1:2">
      <c r="A10" s="4" t="s">
        <v>180</v>
      </c>
    </row>
    <row r="11" spans="1:2">
      <c r="A11" s="4" t="s">
        <v>176</v>
      </c>
      <c r="B11" s="5" t="n">
        <v>1418959</v>
      </c>
    </row>
    <row r="12" spans="1:2">
      <c r="A12" s="4" t="s">
        <v>177</v>
      </c>
      <c r="B12" s="5" t="n">
        <v>-105693</v>
      </c>
    </row>
    <row r="13" spans="1:2">
      <c r="A13" s="4" t="s">
        <v>178</v>
      </c>
      <c r="B13" s="7" t="n">
        <v>1313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181</v>
      </c>
      <c r="B1" s="2" t="s">
        <v>1</v>
      </c>
    </row>
    <row r="2" spans="1:4">
      <c r="B2" s="2" t="s">
        <v>2</v>
      </c>
      <c r="C2" s="2" t="s">
        <v>69</v>
      </c>
      <c r="D2" s="2" t="s">
        <v>25</v>
      </c>
    </row>
    <row r="3" spans="1:4">
      <c r="A3" s="4" t="s">
        <v>182</v>
      </c>
      <c r="B3" s="7" t="n">
        <v>19497</v>
      </c>
      <c r="D3" s="7" t="n">
        <v>0</v>
      </c>
    </row>
    <row r="4" spans="1:4">
      <c r="A4" s="4" t="s">
        <v>183</v>
      </c>
    </row>
    <row r="5" spans="1:4">
      <c r="A5" s="4" t="s">
        <v>184</v>
      </c>
      <c r="B5" s="5" t="n">
        <v>42742</v>
      </c>
      <c r="C5" s="7" t="n">
        <v>32917</v>
      </c>
    </row>
    <row r="6" spans="1:4">
      <c r="A6" s="4" t="s">
        <v>185</v>
      </c>
      <c r="B6" s="5" t="n">
        <v>13302</v>
      </c>
      <c r="C6" s="5" t="n">
        <v>12840</v>
      </c>
    </row>
    <row r="7" spans="1:4">
      <c r="A7" s="4" t="s">
        <v>182</v>
      </c>
      <c r="B7" s="5" t="n">
        <v>19497</v>
      </c>
      <c r="D7" s="5" t="n">
        <v>0</v>
      </c>
    </row>
    <row r="8" spans="1:4">
      <c r="A8" s="4" t="s">
        <v>186</v>
      </c>
      <c r="B8" s="5" t="n">
        <v>3672</v>
      </c>
      <c r="C8" s="7" t="n">
        <v>4016</v>
      </c>
    </row>
    <row r="9" spans="1:4">
      <c r="A9" s="4" t="s">
        <v>187</v>
      </c>
      <c r="B9" s="7" t="n">
        <v>241</v>
      </c>
      <c r="D9" s="7" t="n">
        <v>156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188</v>
      </c>
      <c r="B1" s="2" t="s">
        <v>1</v>
      </c>
    </row>
    <row r="2" spans="1:3">
      <c r="B2" s="2" t="s">
        <v>2</v>
      </c>
      <c r="C2" s="2" t="s">
        <v>69</v>
      </c>
    </row>
    <row r="3" spans="1:3">
      <c r="A3" s="4" t="s">
        <v>189</v>
      </c>
      <c r="B3" s="4" t="s">
        <v>190</v>
      </c>
    </row>
    <row r="4" spans="1:3">
      <c r="A4" s="4" t="s">
        <v>191</v>
      </c>
      <c r="B4" s="7" t="n">
        <v>47180</v>
      </c>
      <c r="C4" s="7" t="n">
        <v>1931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192</v>
      </c>
      <c r="B1" s="2" t="s">
        <v>68</v>
      </c>
      <c r="D1" s="2" t="s">
        <v>1</v>
      </c>
    </row>
    <row r="2" spans="1:6">
      <c r="B2" s="2" t="s">
        <v>2</v>
      </c>
      <c r="C2" s="2" t="s">
        <v>69</v>
      </c>
      <c r="D2" s="2" t="s">
        <v>2</v>
      </c>
      <c r="E2" s="2" t="s">
        <v>69</v>
      </c>
      <c r="F2" s="2" t="s">
        <v>25</v>
      </c>
    </row>
    <row r="3" spans="1:6">
      <c r="A3" s="4" t="s">
        <v>70</v>
      </c>
      <c r="B3" s="7" t="n">
        <v>2368701</v>
      </c>
      <c r="C3" s="7" t="n">
        <v>1150331</v>
      </c>
      <c r="D3" s="7" t="n">
        <v>3717507</v>
      </c>
      <c r="E3" s="7" t="n">
        <v>3385684</v>
      </c>
    </row>
    <row r="4" spans="1:6">
      <c r="A4" s="4" t="s">
        <v>76</v>
      </c>
      <c r="B4" s="5" t="n">
        <v>209408</v>
      </c>
      <c r="C4" s="5" t="n">
        <v>-13163</v>
      </c>
      <c r="D4" s="5" t="n">
        <v>285540</v>
      </c>
      <c r="E4" s="5" t="n">
        <v>193298</v>
      </c>
    </row>
    <row r="5" spans="1:6">
      <c r="A5" s="4" t="s">
        <v>83</v>
      </c>
      <c r="B5" s="5" t="n">
        <v>329989</v>
      </c>
      <c r="C5" s="7" t="n">
        <v>22028</v>
      </c>
      <c r="D5" s="5" t="n">
        <v>318899</v>
      </c>
      <c r="E5" s="5" t="n">
        <v>103419</v>
      </c>
    </row>
    <row r="6" spans="1:6">
      <c r="A6" s="4" t="s">
        <v>41</v>
      </c>
      <c r="B6" s="5" t="n">
        <v>11641883</v>
      </c>
      <c r="D6" s="5" t="n">
        <v>11641883</v>
      </c>
      <c r="F6" s="7" t="n">
        <v>11371323</v>
      </c>
    </row>
    <row r="7" spans="1:6">
      <c r="A7" s="4" t="s">
        <v>193</v>
      </c>
    </row>
    <row r="8" spans="1:6">
      <c r="A8" s="4" t="s">
        <v>70</v>
      </c>
      <c r="D8" s="5" t="n">
        <v>716035</v>
      </c>
      <c r="E8" s="5" t="n">
        <v>703738</v>
      </c>
    </row>
    <row r="9" spans="1:6">
      <c r="A9" s="4" t="s">
        <v>76</v>
      </c>
      <c r="D9" s="5" t="n">
        <v>17049</v>
      </c>
      <c r="E9" s="5" t="n">
        <v>48564</v>
      </c>
    </row>
    <row r="10" spans="1:6">
      <c r="A10" s="4" t="s">
        <v>83</v>
      </c>
      <c r="D10" s="5" t="n">
        <v>66718</v>
      </c>
      <c r="E10" s="5" t="n">
        <v>-7632</v>
      </c>
    </row>
    <row r="11" spans="1:6">
      <c r="A11" s="4" t="s">
        <v>41</v>
      </c>
      <c r="B11" s="5" t="n">
        <v>10566310</v>
      </c>
      <c r="D11" s="5" t="n">
        <v>10566310</v>
      </c>
      <c r="F11" s="5" t="n">
        <v>9877050</v>
      </c>
    </row>
    <row r="12" spans="1:6">
      <c r="A12" s="4" t="s">
        <v>194</v>
      </c>
    </row>
    <row r="13" spans="1:6">
      <c r="A13" s="4" t="s">
        <v>70</v>
      </c>
      <c r="D13" s="5" t="n">
        <v>3001472</v>
      </c>
      <c r="E13" s="5" t="n">
        <v>2681946</v>
      </c>
    </row>
    <row r="14" spans="1:6">
      <c r="A14" s="4" t="s">
        <v>76</v>
      </c>
      <c r="D14" s="5" t="n">
        <v>259519</v>
      </c>
      <c r="E14" s="5" t="n">
        <v>207547</v>
      </c>
    </row>
    <row r="15" spans="1:6">
      <c r="A15" s="4" t="s">
        <v>83</v>
      </c>
      <c r="D15" s="5" t="n">
        <v>242591</v>
      </c>
      <c r="E15" s="5" t="n">
        <v>173864</v>
      </c>
    </row>
    <row r="16" spans="1:6">
      <c r="A16" s="4" t="s">
        <v>41</v>
      </c>
      <c r="B16" s="5" t="n">
        <v>1012700</v>
      </c>
      <c r="D16" s="5" t="n">
        <v>1012700</v>
      </c>
      <c r="F16" s="5" t="n">
        <v>1483623</v>
      </c>
    </row>
    <row r="17" spans="1:6">
      <c r="A17" s="4" t="s">
        <v>195</v>
      </c>
    </row>
    <row r="18" spans="1:6">
      <c r="A18" s="4" t="s">
        <v>76</v>
      </c>
      <c r="D18" s="5" t="n">
        <v>8971</v>
      </c>
      <c r="E18" s="5" t="n">
        <v>-62813</v>
      </c>
    </row>
    <row r="19" spans="1:6">
      <c r="A19" s="4" t="s">
        <v>83</v>
      </c>
      <c r="D19" s="5" t="n">
        <v>9590</v>
      </c>
      <c r="E19" s="7" t="n">
        <v>-62813</v>
      </c>
    </row>
    <row r="20" spans="1:6">
      <c r="A20" s="4" t="s">
        <v>41</v>
      </c>
      <c r="B20" s="7" t="n">
        <v>62873</v>
      </c>
      <c r="D20" s="7" t="n">
        <v>62873</v>
      </c>
      <c r="F20" s="7" t="n">
        <v>106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4" t="s">
        <v>63</v>
      </c>
      <c r="B2" s="8" t="n">
        <v>0.0001</v>
      </c>
      <c r="C2" s="8" t="n">
        <v>0.0001</v>
      </c>
    </row>
    <row r="3" spans="1:3">
      <c r="A3" s="4" t="s">
        <v>64</v>
      </c>
      <c r="B3" s="5" t="n">
        <v>1000000000</v>
      </c>
      <c r="C3" s="5" t="n">
        <v>1000000000</v>
      </c>
    </row>
    <row r="4" spans="1:3">
      <c r="A4" s="4" t="s">
        <v>65</v>
      </c>
      <c r="B4" s="5" t="n">
        <v>30500000</v>
      </c>
      <c r="C4" s="5" t="n">
        <v>30500000</v>
      </c>
    </row>
    <row r="5" spans="1:3">
      <c r="A5" s="4" t="s">
        <v>66</v>
      </c>
      <c r="B5" s="5" t="n">
        <v>30500000</v>
      </c>
      <c r="C5" s="5" t="n">
        <v>30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2368701</v>
      </c>
      <c r="C3" s="7" t="n">
        <v>1150331</v>
      </c>
      <c r="D3" s="7" t="n">
        <v>3717507</v>
      </c>
      <c r="E3" s="7" t="n">
        <v>3385684</v>
      </c>
    </row>
    <row r="4" spans="1:5">
      <c r="A4" s="3" t="s">
        <v>71</v>
      </c>
    </row>
    <row r="5" spans="1:5">
      <c r="A5" s="4" t="s">
        <v>72</v>
      </c>
      <c r="B5" s="5" t="n">
        <v>1731203</v>
      </c>
      <c r="C5" s="5" t="n">
        <v>554436</v>
      </c>
      <c r="D5" s="5" t="n">
        <v>2614739</v>
      </c>
      <c r="E5" s="5" t="n">
        <v>2153453</v>
      </c>
    </row>
    <row r="6" spans="1:5">
      <c r="A6" s="4" t="s">
        <v>73</v>
      </c>
      <c r="B6" s="5" t="n">
        <v>408530</v>
      </c>
      <c r="C6" s="5" t="n">
        <v>589883</v>
      </c>
      <c r="D6" s="5" t="n">
        <v>774932</v>
      </c>
      <c r="E6" s="5" t="n">
        <v>997749</v>
      </c>
    </row>
    <row r="7" spans="1:5">
      <c r="A7" s="4" t="s">
        <v>74</v>
      </c>
      <c r="B7" s="5" t="n">
        <v>19560</v>
      </c>
      <c r="C7" s="5" t="n">
        <v>19175</v>
      </c>
      <c r="D7" s="5" t="n">
        <v>42296</v>
      </c>
      <c r="E7" s="5" t="n">
        <v>41184</v>
      </c>
    </row>
    <row r="8" spans="1:5">
      <c r="A8" s="4" t="s">
        <v>75</v>
      </c>
      <c r="B8" s="5" t="n">
        <v>2159293</v>
      </c>
      <c r="C8" s="5" t="n">
        <v>1163494</v>
      </c>
      <c r="D8" s="5" t="n">
        <v>3431967</v>
      </c>
      <c r="E8" s="5" t="n">
        <v>3192386</v>
      </c>
    </row>
    <row r="9" spans="1:5">
      <c r="A9" s="4" t="s">
        <v>76</v>
      </c>
      <c r="B9" s="5" t="n">
        <v>209408</v>
      </c>
      <c r="C9" s="5" t="n">
        <v>-13163</v>
      </c>
      <c r="D9" s="5" t="n">
        <v>285540</v>
      </c>
      <c r="E9" s="5" t="n">
        <v>193298</v>
      </c>
    </row>
    <row r="10" spans="1:5">
      <c r="A10" s="3" t="s">
        <v>77</v>
      </c>
    </row>
    <row r="11" spans="1:5">
      <c r="A11" s="4" t="s">
        <v>78</v>
      </c>
      <c r="B11" s="5" t="n">
        <v>46680</v>
      </c>
      <c r="C11" s="5" t="n">
        <v>17685</v>
      </c>
      <c r="D11" s="5" t="n">
        <v>-20725</v>
      </c>
      <c r="E11" s="5" t="n">
        <v>-70086</v>
      </c>
    </row>
    <row r="12" spans="1:5">
      <c r="A12" s="4" t="s">
        <v>79</v>
      </c>
      <c r="B12" s="5" t="n">
        <v>83142</v>
      </c>
      <c r="C12" s="5" t="n">
        <v>-3052</v>
      </c>
      <c r="D12" s="5" t="n">
        <v>123470</v>
      </c>
      <c r="E12" s="5" t="n">
        <v>16147</v>
      </c>
    </row>
    <row r="13" spans="1:5">
      <c r="A13" s="4" t="s">
        <v>80</v>
      </c>
      <c r="B13" s="5" t="n">
        <v>129822</v>
      </c>
      <c r="C13" s="5" t="n">
        <v>14633</v>
      </c>
      <c r="D13" s="5" t="n">
        <v>102745</v>
      </c>
      <c r="E13" s="5" t="n">
        <v>-53939</v>
      </c>
    </row>
    <row r="14" spans="1:5">
      <c r="A14" s="4" t="s">
        <v>81</v>
      </c>
      <c r="B14" s="5" t="n">
        <v>339230</v>
      </c>
      <c r="C14" s="5" t="n">
        <v>1470</v>
      </c>
      <c r="D14" s="5" t="n">
        <v>336329</v>
      </c>
      <c r="E14" s="5" t="n">
        <v>139359</v>
      </c>
    </row>
    <row r="15" spans="1:5">
      <c r="A15" s="4" t="s">
        <v>82</v>
      </c>
      <c r="B15" s="5" t="n">
        <v>9241</v>
      </c>
      <c r="C15" s="5" t="n">
        <v>-20558</v>
      </c>
      <c r="D15" s="5" t="n">
        <v>17430</v>
      </c>
      <c r="E15" s="5" t="n">
        <v>35940</v>
      </c>
    </row>
    <row r="16" spans="1:5">
      <c r="A16" s="4" t="s">
        <v>83</v>
      </c>
      <c r="B16" s="5" t="n">
        <v>329989</v>
      </c>
      <c r="C16" s="5" t="n">
        <v>22028</v>
      </c>
      <c r="D16" s="5" t="n">
        <v>318899</v>
      </c>
      <c r="E16" s="5" t="n">
        <v>103419</v>
      </c>
    </row>
    <row r="17" spans="1:5">
      <c r="A17" s="3" t="s">
        <v>84</v>
      </c>
    </row>
    <row r="18" spans="1:5">
      <c r="A18" s="4" t="s">
        <v>85</v>
      </c>
      <c r="B18" s="5" t="n">
        <v>-114673</v>
      </c>
      <c r="C18" s="5" t="n">
        <v>43397</v>
      </c>
      <c r="D18" s="5" t="n">
        <v>12799</v>
      </c>
      <c r="E18" s="5" t="n">
        <v>110182</v>
      </c>
    </row>
    <row r="19" spans="1:5">
      <c r="A19" s="4" t="s">
        <v>86</v>
      </c>
      <c r="B19" s="5" t="n">
        <v>-114673</v>
      </c>
      <c r="C19" s="5" t="n">
        <v>43397</v>
      </c>
      <c r="D19" s="5" t="n">
        <v>12799</v>
      </c>
      <c r="E19" s="5" t="n">
        <v>110182</v>
      </c>
    </row>
    <row r="20" spans="1:5">
      <c r="A20" s="4" t="s">
        <v>87</v>
      </c>
      <c r="B20" s="7" t="n">
        <v>215316</v>
      </c>
      <c r="C20" s="7" t="n">
        <v>65425</v>
      </c>
      <c r="D20" s="7" t="n">
        <v>331698</v>
      </c>
      <c r="E20" s="7" t="n">
        <v>213601</v>
      </c>
    </row>
    <row r="21" spans="1:5">
      <c r="A21" s="3" t="s">
        <v>88</v>
      </c>
    </row>
    <row r="22" spans="1:5">
      <c r="A22" s="4" t="s">
        <v>89</v>
      </c>
      <c r="B22" s="7" t="n">
        <v>0</v>
      </c>
      <c r="C22" s="7" t="n">
        <v>0</v>
      </c>
      <c r="D22" s="9" t="n">
        <v>0.01</v>
      </c>
      <c r="E22" s="9" t="n">
        <v>0.01</v>
      </c>
    </row>
    <row r="23" spans="1:5">
      <c r="A23" s="3" t="s">
        <v>90</v>
      </c>
    </row>
    <row r="24" spans="1:5">
      <c r="A24" s="4" t="s">
        <v>89</v>
      </c>
      <c r="B24" s="5" t="n">
        <v>30500000</v>
      </c>
      <c r="C24" s="5" t="n">
        <v>30000000</v>
      </c>
      <c r="D24" s="5" t="n">
        <v>30500000</v>
      </c>
      <c r="E24" s="5" t="n">
        <v>3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1</v>
      </c>
      <c r="B1" s="2" t="s">
        <v>1</v>
      </c>
    </row>
    <row r="2" spans="1:3">
      <c r="B2" s="2" t="s">
        <v>2</v>
      </c>
      <c r="C2" s="2" t="s">
        <v>69</v>
      </c>
    </row>
    <row r="3" spans="1:3">
      <c r="A3" s="3" t="s">
        <v>92</v>
      </c>
    </row>
    <row r="4" spans="1:3">
      <c r="A4" s="4" t="s">
        <v>93</v>
      </c>
      <c r="B4" s="7" t="n">
        <v>318899</v>
      </c>
      <c r="C4" s="7" t="n">
        <v>103419</v>
      </c>
    </row>
    <row r="5" spans="1:3">
      <c r="A5" s="3" t="s">
        <v>94</v>
      </c>
    </row>
    <row r="6" spans="1:3">
      <c r="A6" s="4" t="s">
        <v>95</v>
      </c>
      <c r="B6" s="5" t="n">
        <v>42296</v>
      </c>
      <c r="C6" s="5" t="n">
        <v>41184</v>
      </c>
    </row>
    <row r="7" spans="1:3">
      <c r="A7" s="4" t="s">
        <v>96</v>
      </c>
      <c r="B7" s="5" t="n">
        <v>20725</v>
      </c>
      <c r="C7" s="5" t="n">
        <v>70086</v>
      </c>
    </row>
    <row r="8" spans="1:3">
      <c r="A8" s="4" t="s">
        <v>97</v>
      </c>
      <c r="B8" s="5" t="n">
        <v>-10677</v>
      </c>
      <c r="C8" s="5" t="n">
        <v>40301</v>
      </c>
    </row>
    <row r="9" spans="1:3">
      <c r="A9" s="3" t="s">
        <v>98</v>
      </c>
    </row>
    <row r="10" spans="1:3">
      <c r="A10" s="4" t="s">
        <v>99</v>
      </c>
      <c r="B10" s="5" t="n">
        <v>168966</v>
      </c>
      <c r="C10" s="5" t="n">
        <v>842012</v>
      </c>
    </row>
    <row r="11" spans="1:3">
      <c r="A11" s="4" t="s">
        <v>100</v>
      </c>
      <c r="B11" s="5" t="n">
        <v>0</v>
      </c>
      <c r="C11" s="5" t="n">
        <v>-44500</v>
      </c>
    </row>
    <row r="12" spans="1:3">
      <c r="A12" s="4" t="s">
        <v>31</v>
      </c>
      <c r="B12" s="5" t="n">
        <v>23324</v>
      </c>
      <c r="C12" s="5" t="n">
        <v>37113</v>
      </c>
    </row>
    <row r="13" spans="1:3">
      <c r="A13" s="4" t="s">
        <v>32</v>
      </c>
      <c r="B13" s="5" t="n">
        <v>-12291</v>
      </c>
      <c r="C13" s="5" t="n">
        <v>-36773</v>
      </c>
    </row>
    <row r="14" spans="1:3">
      <c r="A14" s="4" t="s">
        <v>33</v>
      </c>
      <c r="B14" s="5" t="n">
        <v>-10000</v>
      </c>
      <c r="C14" s="5" t="n">
        <v>-34395</v>
      </c>
    </row>
    <row r="15" spans="1:3">
      <c r="A15" s="4" t="s">
        <v>37</v>
      </c>
      <c r="B15" s="5" t="n">
        <v>-464169</v>
      </c>
      <c r="C15" s="5" t="n">
        <v>-454804</v>
      </c>
    </row>
    <row r="16" spans="1:3">
      <c r="A16" s="4" t="s">
        <v>38</v>
      </c>
      <c r="B16" s="5" t="n">
        <v>-16438</v>
      </c>
      <c r="C16" s="5" t="n">
        <v>-17854</v>
      </c>
    </row>
    <row r="17" spans="1:3">
      <c r="A17" s="4" t="s">
        <v>40</v>
      </c>
      <c r="B17" s="5" t="n">
        <v>33607</v>
      </c>
      <c r="C17" s="5" t="n">
        <v>-4857</v>
      </c>
    </row>
    <row r="18" spans="1:3">
      <c r="A18" s="4" t="s">
        <v>43</v>
      </c>
      <c r="B18" s="5" t="n">
        <v>-674127</v>
      </c>
      <c r="C18" s="5" t="n">
        <v>-1120066</v>
      </c>
    </row>
    <row r="19" spans="1:3">
      <c r="A19" s="4" t="s">
        <v>44</v>
      </c>
      <c r="B19" s="5" t="n">
        <v>27495</v>
      </c>
      <c r="C19" s="5" t="n">
        <v>56310</v>
      </c>
    </row>
    <row r="20" spans="1:3">
      <c r="A20" s="4" t="s">
        <v>101</v>
      </c>
      <c r="B20" s="5" t="n">
        <v>6082</v>
      </c>
      <c r="C20" s="5" t="n">
        <v>5811</v>
      </c>
    </row>
    <row r="21" spans="1:3">
      <c r="A21" s="4" t="s">
        <v>102</v>
      </c>
      <c r="B21" s="5" t="n">
        <v>-81060</v>
      </c>
      <c r="C21" s="5" t="n">
        <v>-6631</v>
      </c>
    </row>
    <row r="22" spans="1:3">
      <c r="A22" s="4" t="s">
        <v>51</v>
      </c>
      <c r="B22" s="5" t="n">
        <v>499299</v>
      </c>
      <c r="C22" s="5" t="n">
        <v>512063</v>
      </c>
    </row>
    <row r="23" spans="1:3">
      <c r="A23" s="4" t="s">
        <v>103</v>
      </c>
      <c r="B23" s="5" t="n">
        <v>13200</v>
      </c>
      <c r="C23" s="5" t="n">
        <v>-11563</v>
      </c>
    </row>
    <row r="24" spans="1:3">
      <c r="A24" s="3" t="s">
        <v>104</v>
      </c>
    </row>
    <row r="25" spans="1:3">
      <c r="A25" s="4" t="s">
        <v>105</v>
      </c>
      <c r="B25" s="5" t="n">
        <v>-131503</v>
      </c>
      <c r="C25" s="5" t="n">
        <v>-157145</v>
      </c>
    </row>
    <row r="26" spans="1:3">
      <c r="A26" s="4" t="s">
        <v>106</v>
      </c>
      <c r="B26" s="5" t="n">
        <v>-131503</v>
      </c>
      <c r="C26" s="5" t="n">
        <v>-157145</v>
      </c>
    </row>
    <row r="27" spans="1:3">
      <c r="A27" s="3" t="s">
        <v>107</v>
      </c>
    </row>
    <row r="28" spans="1:3">
      <c r="A28" s="4" t="s">
        <v>108</v>
      </c>
      <c r="B28" s="5" t="n">
        <v>0</v>
      </c>
      <c r="C28" s="5" t="n">
        <v>92841</v>
      </c>
    </row>
    <row r="29" spans="1:3">
      <c r="A29" s="4" t="s">
        <v>109</v>
      </c>
      <c r="B29" s="5" t="n">
        <v>0</v>
      </c>
      <c r="C29" s="5" t="n">
        <v>92841</v>
      </c>
    </row>
    <row r="30" spans="1:3">
      <c r="A30" s="4" t="s">
        <v>110</v>
      </c>
      <c r="B30" s="5" t="n">
        <v>17901</v>
      </c>
      <c r="C30" s="5" t="n">
        <v>110182</v>
      </c>
    </row>
    <row r="31" spans="1:3">
      <c r="A31" s="4" t="s">
        <v>111</v>
      </c>
      <c r="B31" s="5" t="n">
        <v>-100402</v>
      </c>
      <c r="C31" s="5" t="n">
        <v>34333</v>
      </c>
    </row>
    <row r="32" spans="1:3">
      <c r="A32" s="4" t="s">
        <v>112</v>
      </c>
      <c r="B32" s="5" t="n">
        <v>564561</v>
      </c>
      <c r="C32" s="5" t="n">
        <v>486352</v>
      </c>
    </row>
    <row r="33" spans="1:3">
      <c r="A33" s="4" t="s">
        <v>113</v>
      </c>
      <c r="B33" s="5" t="n">
        <v>464159</v>
      </c>
      <c r="C33" s="5" t="n">
        <v>520685</v>
      </c>
    </row>
    <row r="34" spans="1:3">
      <c r="A34" s="3" t="s">
        <v>114</v>
      </c>
    </row>
    <row r="35" spans="1:3">
      <c r="A35" s="4" t="s">
        <v>115</v>
      </c>
      <c r="B35" s="4" t="s">
        <v>30</v>
      </c>
      <c r="C35" s="5" t="n">
        <v>45835</v>
      </c>
    </row>
    <row r="36" spans="1:3">
      <c r="A36" s="4" t="s">
        <v>116</v>
      </c>
      <c r="B36" s="4" t="s">
        <v>30</v>
      </c>
      <c r="C36" s="7" t="n">
        <v>137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7:26:44Z</dcterms:created>
  <dcterms:modified xmlns:dcterms="http://purl.org/dc/terms/" xmlns:xsi="http://www.w3.org/2001/XMLSchema-instance" xsi:type="dcterms:W3CDTF">2018-08-20T17:26:44Z</dcterms:modified>
</cp:coreProperties>
</file>